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Oct. 31,
		2018</t>
  </si>
  <si>
    <t>Entity Inv Company Type</t>
  </si>
  <si>
    <t>dei_EntityInvCompanyType</t>
  </si>
  <si>
    <t>N-1A</t>
  </si>
  <si>
    <t>Oct. 31, 2018</t>
  </si>
  <si>
    <t xml:space="preserve">N UVEEN ORE OND UND S UPPLEMENT ATED ECEMBER T O HE ROSPECTUS AND UMMARY ROSPECTUS ATED CTOBER Proposed Reorganization of Nuveen Core Bond Fund into TIAA-CREF Bond Fund The Board of Trustees of Nuveen Investment Funds, Inc. (“NIF”) and the Board of Trustees of TIAA-CREF Funds (“TC Funds”) have each approved the reorganization of Nuveen Core Bond Fund (the “Target Fund”), a series of NIF, into TIAA-CREF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ORE LUS OND UND S UPPLEMENT ATED ECEMBER T O HE ROSPECTUS AND UMMARY ROSPECTUS ATED CTOBER Proposed Reorganization of Nuveen Core Plus Bond Fund into TIAA-CREF Bond Plus Fund The Board of Trustees of Nuveen Investment Funds, Inc. (“NIF”) and the Board of Trustees of TIAA-CREF Funds (“TC Funds”) have each approved the reorganization of Nuveen Core Plus Bond Fund (the “Target Fund”), a series of NIF, into TIAA-CREF Bond Plus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IGH NCOME OND UND S UPPLEMENT ATED ECEMBER T O HE ROSPECTUS AND UMMARY ROSPECTUS ATED CTOBER Proposed Reorganization of Nuveen High Income Bond Fund into TIAA-CREF High-Yield Fund The Board of Trustees of Nuveen Investment Funds, Inc. (“NIF”) and the Board of Trustees of TIAA-CREF Funds (“TC Funds”) have each approved the reorganization of Nuveen High Income Bond Fund (the “Target Fund”), a series of NIF, into TIAA-CREF High-Yiel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NFLATION ROTECTED ECURITIES UND S UPPLEMENT ATED ECEMBER T O HE ROSPECTUS AND UMMARY ROSPECTUS ATED CTOBER Proposed Reorganization of Nuveen Inflation Protected Securities Fund into TIAA-CREF Inflation-Linked Bond Fund The Board of Trustees of Nuveen Investment Funds, Inc. (“NIF”) and the Board of Trustees of TIAA-CREF Funds (“TC Funds”) have each approved the reorganization of Nuveen Inflation Protected Securities Fund (the “Target Fund”), a series of NIF, into TIAA-CREF Inflation-Linked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HORT ERM OND UND S UPPLEMENT ATED ECEMBER T O HE ROSPECTUS AND UMMARY ROSPECTUS ATED CTOBER Proposed Reorganization of Nuveen Short Term Bond Fund into TIAA-CREF Short-Term Bond Fund The Board of Trustees of Nuveen Investment Funds, Inc. (“NIF”) and the Board of Trustees of TIAA-CREF Funds (“TC Funds”) have each approved the reorganization of Nuveen Short Term Bond Fund (the “Target Fund”), a series of NIF, into TIAA-CREF Short-Term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Supplement to Prospectus [Text Block]</t>
  </si>
  <si>
    <t>rr_SupplementToProspectusTextBlock</t>
  </si>
  <si>
    <t>Nuveen Core Bond Fund</t>
  </si>
  <si>
    <t xml:space="preserve">N UVEEN ORE OND UND S UPPLEMENT ATED ECEMBER T O HE ROSPECTUS AND UMMARY ROSPECTUS ATED CTOBER Proposed Reorganization of Nuveen Core Bond Fund into TIAA-CREF Bond Fund The Board of Trustees of Nuveen Investment Funds, Inc. (“NIF”) and the Board of Trustees of TIAA-CREF Funds (“TC Funds”) have each approved the reorganization of Nuveen Core Bond Fund (the “Target Fund”), a series of NIF, into TIAA-CREF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Core Plus Bond Fund</t>
  </si>
  <si>
    <t xml:space="preserve">N UVEEN ORE LUS OND UND S UPPLEMENT ATED ECEMBER T O HE ROSPECTUS AND UMMARY ROSPECTUS ATED CTOBER Proposed Reorganization of Nuveen Core Plus Bond Fund into TIAA-CREF Bond Plus Fund The Board of Trustees of Nuveen Investment Funds, Inc. (“NIF”) and the Board of Trustees of TIAA-CREF Funds (“TC Funds”) have each approved the reorganization of Nuveen Core Plus Bond Fund (the “Target Fund”), a series of NIF, into TIAA-CREF Bond Plus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High Income Bond Fund</t>
  </si>
  <si>
    <t xml:space="preserve">N UVEEN IGH NCOME OND UND S UPPLEMENT ATED ECEMBER T O HE ROSPECTUS AND UMMARY ROSPECTUS ATED CTOBER Proposed Reorganization of Nuveen High Income Bond Fund into TIAA-CREF High-Yield Fund The Board of Trustees of Nuveen Investment Funds, Inc. (“NIF”) and the Board of Trustees of TIAA-CREF Funds (“TC Funds”) have each approved the reorganization of Nuveen High Income Bond Fund (the “Target Fund”), a series of NIF, into TIAA-CREF High-Yiel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Inflation Protected Securities Fund</t>
  </si>
  <si>
    <t xml:space="preserve">N UVEEN NFLATION ROTECTED ECURITIES UND S UPPLEMENT ATED ECEMBER T O HE ROSPECTUS AND UMMARY ROSPECTUS ATED CTOBER Proposed Reorganization of Nuveen Inflation Protected Securities Fund into TIAA-CREF Inflation-Linked Bond Fund The Board of Trustees of Nuveen Investment Funds, Inc. (“NIF”) and the Board of Trustees of TIAA-CREF Funds (“TC Funds”) have each approved the reorganization of Nuveen Inflation Protected Securities Fund (the “Target Fund”), a series of NIF, into TIAA-CREF Inflation-Linked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Short Term Bond Fund</t>
  </si>
  <si>
    <t xml:space="preserve">N UVEEN HORT ERM OND UND S UPPLEMENT ATED ECEMBER T O HE ROSPECTUS AND UMMARY ROSPECTUS ATED CTOBER Proposed Reorganization of Nuveen Short Term Bond Fund into TIAA-CREF Short-Term Bond Fund The Board of Trustees of Nuveen Investment Funds, Inc. (“NIF”) and the Board of Trustees of TIAA-CREF Funds (“TC Funds”) have each approved the reorganization of Nuveen Short Term Bond Fund (the “Target Fund”), a series of NIF, into TIAA-CREF Short-Term Bond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April or early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February or early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08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3:23:04Z</dcterms:created>
  <dcterms:modified xmlns:dcterms="http://purl.org/dc/terms/" xmlns:xsi="http://www.w3.org/2001/XMLSchema-instance" xsi:type="dcterms:W3CDTF">2019-01-03T13:23:04Z</dcterms:modified>
</cp:coreProperties>
</file>